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Pi Group Corporation</t>
        </is>
      </c>
    </row>
    <row r="8">
      <c r="A8" s="4" t="inlineStr">
        <is>
          <t>Entity Central Index Key</t>
        </is>
      </c>
      <c r="B8" s="4" t="inlineStr">
        <is>
          <t>00017962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pay versus performance rules adopted by the SEC in 2022 (“PVP Rules”) and in effect for the first time for this proxy statement, the below Pay Versus Performance table (“PVP Table”) provides information about compensation for this proxy statement’s NEOs, as well as NEOs from our 2022 and 2021 proxy statements (each of 2020, 2021, and 2022, a “Covered Year”). The PVP Table also provides information about the results for certain financial performance measures during those same Covered Years. In reviewing this information, there are a few important things to consider:
• The information in columns (b) and (d) comes directly from this and prior years’ Summary Compensation Tables, without adjustment;
• As required by the PVP Rules, we describe the information in columns (c) and (e) as “compensation actually paid” (or “CAP”) to the applicable NEOs, but these CAP amounts may not necessarily reflect compensation that our NEOs actually earned for their service in the Covered Years;
• The PVP Rules require that we choose a peer group or index for purposes of TSR comparisons, and we have chosen the same peer group reflected in our Annual Report on Form 10-K
• As required by the PVP Rules, we provide information about our cumulative TSR, cumulative PVP Peer Group TSR results and U.S. GAAP net income results (the “External Measures”) during the Covered Years in the PVP Table, but we did not actually base any compensation decisions for the NEOs on, or link any NEO pay to, these particular External Measures. Pursuant to the PVP Rules, the Company is required to designate one financial metric as the “Company-Selected Measure,” or the most important financial measure that demonstrates how the Company sought to link 2022 executive pay to performance. For 2022, the Company has selected adjusted EBITDA. Please see our discussion of adjusted EBITDA up above in the Compensation Discussion and Analysis for an explanation of how this financial performance measure is calculated.
Year Summary 1 Compensation 1 2 Average Total for Non-PEO NEOs 1 Average Paid to Non-PEO 1 3 Value of Initial Fixed $100 Investment Based Net (Loss) Adjusted EBITDA (millions)
Total Peer Group Total 4
(a) (b) (c) (d) (e) (f) (g) (h) (i)
2022 $ 8,701,857 $ 4,391,722 $ 1,928,794 $ 1,723,965 $ 178 $ 172 $ 73 $ 674
2021 $ 8,027,508 $ 11,514,717 $ 1,611,370 $ 1,288,101 $ 244 $ 181 $ 47 $ 407
2020 $ 1,742,994 $ 4,880,625 $ 858,874 $ 1,069,057 $ 172 $ 126 ( 153 ) $ 381
1 Russell Becker was the principal executive officer (“PEO”) for each of the Covered Years. The names of each of the other NEOs included for purposes of calculating the average amounts in each Covered Year are as follows: (i) for 2022, Kevin Krumm, Louis Lambert, Kristina Morton, David Jackola, and Andrea Fike; (ii) for 2021, Kevin Krumm, Andrea Fike, Paul Grunau, Thomas Lydon, and Andrew Cebulla; and (iii) for 2020, Thomas Lydon, Julius Chepey, Andrea Fike, Paul Grunau, and Mark Polovitz.
2 In accordance with the PVP Rules, the following adjustments were made to Mr. Becker’s total compensation for each Covered Year to determine the PEO CAP:
Year Stock Year End Year over Year over Fair Fair Value Value of Total Equity Award Adjustments
2022 ($ 5,400,052 ) $ 4,910,468 ($ 1,700,530 ) ($ 2,120,022 ) $ 0 $ 0 $ 0 ($ 4,310,135 )
2021 ($ 5,700,280 ) $ 6,746,096 $ 1,244,597 $ 496,532 $ 700,263 $ 0 $ 0 $ 3,487,209
2020 $ 0 $ 0 $ 2,482,662 $ 654,969 $ 0 $ 0 $ 0 $ 3,137,631
(a) The grant date fair value of equity awards represents the amount reported in the “Stock Awards” column in the Summary Compensation Table and subtracted for the applicable Covered Year.
(b) The equity award adjustments for each applicable Covered Year include those adjustments required by Item 402(v) of Regulation S-K.
3 In accordance with the requirements of Item 402(v) of Regulation S-K,
Year Stock Average Year Year over Year Average Average Average Total Average Equity Award Adjustments
2022 ($ 949,022 ) $ 878,847 ($ 91,897 ) ($ 42,757 ) $ 0 $ 0 $ 0 ($ 204,829 )
2021 ($ 819,570 ) $ 515,967 $ 49,560 $ 40,286 $ 71,988 ($ 181,500 ) $ 0 ($ 323,269 )
2020 ($ 148,190 ) $ 0 $ 305,231 $ 53,141 $ 0 $ 0 $ 0 $ 210,182
(a) The grant date fair value of equity awards represents the amount reported in the “Stock Awards” column in the Summary Compensation Table and subtracted for the applicable Covered Year.
(b) The equity award adjustments for each applicable Covered Year include those adjustments required by Item 402(v) of Regulation S-K.
4 Peer Group TSR represents the weighted peer group TSR, weighted according to the respective companies’ stock market capitalization at the beginning of each period for which a return is indicated. </t>
        </is>
      </c>
      <c r="C4" s="4" t="inlineStr">
        <is>
          <t xml:space="preserve"> </t>
        </is>
      </c>
      <c r="D4" s="4" t="inlineStr">
        <is>
          <t xml:space="preserve"> </t>
        </is>
      </c>
    </row>
    <row r="5">
      <c r="A5" s="4" t="inlineStr">
        <is>
          <t>Company Selected Measure Name</t>
        </is>
      </c>
      <c r="B5" s="4" t="inlineStr">
        <is>
          <t>AdjustedEBITDA</t>
        </is>
      </c>
      <c r="C5" s="4" t="inlineStr">
        <is>
          <t xml:space="preserve"> </t>
        </is>
      </c>
      <c r="D5" s="4" t="inlineStr">
        <is>
          <t xml:space="preserve"> </t>
        </is>
      </c>
    </row>
    <row r="6">
      <c r="A6" s="4" t="inlineStr">
        <is>
          <t>Named Executive Officers, Footnote [Text Block]</t>
        </is>
      </c>
      <c r="B6" s="4" t="inlineStr">
        <is>
          <t>Russell Becker was the principal executive officer (“PEO”) for each of the Covered Years. The names of each of the other NEOs included for purposes of calculating the average amounts in each Covered Year are as follows: (i) for 2022, Kevin Krumm, Louis Lambert, Kristina Morton, David Jackola, and Andrea Fike; (ii) for 2021, Kevin Krumm, Andrea Fike, Paul Grunau, Thomas Lydon, and Andrew Cebulla; and (iii) for 2020, Thomas Lydon, Julius Chepey, Andrea Fike, Paul Grunau, and Mark Polovitz.</t>
        </is>
      </c>
      <c r="C6" s="4" t="inlineStr">
        <is>
          <t xml:space="preserve"> </t>
        </is>
      </c>
      <c r="D6" s="4" t="inlineStr">
        <is>
          <t xml:space="preserve"> </t>
        </is>
      </c>
    </row>
    <row r="7">
      <c r="A7" s="4" t="inlineStr">
        <is>
          <t>Peer Group Issuers, Footnote [Text Block]</t>
        </is>
      </c>
      <c r="B7" s="4" t="inlineStr">
        <is>
          <t>Peer Group TSR represents the weighted peer group TSR, weighted according to the respective companies’ stock market capitalization at the beginning of each period for which a return is indicated.</t>
        </is>
      </c>
      <c r="C7" s="4" t="inlineStr">
        <is>
          <t xml:space="preserve"> </t>
        </is>
      </c>
      <c r="D7" s="4" t="inlineStr">
        <is>
          <t xml:space="preserve"> </t>
        </is>
      </c>
    </row>
    <row r="8">
      <c r="A8" s="4" t="inlineStr">
        <is>
          <t>PEO Total Compensation Amount</t>
        </is>
      </c>
      <c r="B8" s="5" t="n">
        <v>8701857</v>
      </c>
      <c r="C8" s="5" t="n">
        <v>8027508</v>
      </c>
      <c r="D8" s="5" t="n">
        <v>1742994</v>
      </c>
    </row>
    <row r="9">
      <c r="A9" s="4" t="inlineStr">
        <is>
          <t>PEO Actually Paid Compensation Amount</t>
        </is>
      </c>
      <c r="B9" s="5" t="n">
        <v>4391722</v>
      </c>
      <c r="C9" s="6" t="n">
        <v>11514717</v>
      </c>
      <c r="D9" s="6" t="n">
        <v>4880625</v>
      </c>
    </row>
    <row r="10">
      <c r="A10" s="4" t="inlineStr">
        <is>
          <t>Adjustment To PEO Compensation, Footnote [Text Block]</t>
        </is>
      </c>
      <c r="B10" s="4" t="inlineStr">
        <is>
          <t>2 In accordance with the PVP Rules, the following adjustments were made to Mr. Becker’s total compensation for each Covered Year to determine the PEO CAP:
Year Stock Year End Year over Year over Fair Fair Value Value of Total Equity Award Adjustments
2022 ($ 5,400,052 ) $ 4,910,468 ($ 1,700,530 ) ($ 2,120,022 ) $ 0 $ 0 $ 0 ($ 4,310,135 )
2021 ($ 5,700,280 ) $ 6,746,096 $ 1,244,597 $ 496,532 $ 700,263 $ 0 $ 0 $ 3,487,209
2020 $ 0 $ 0 $ 2,482,662 $ 654,969 $ 0 $ 0 $ 0 $ 3,137,631
(a) The grant date fair value of equity awards represents the amount reported in the “Stock Awards” column in the Summary Compensation Table and subtracted for the applicable Covered Year.
(b) The equity award adjustments for each applicable Covered Year include those adjustments required by Item 402(v) of Regulation S-K.</t>
        </is>
      </c>
      <c r="C10" s="4" t="inlineStr">
        <is>
          <t xml:space="preserve"> </t>
        </is>
      </c>
      <c r="D10" s="4" t="inlineStr">
        <is>
          <t xml:space="preserve"> </t>
        </is>
      </c>
    </row>
    <row r="11">
      <c r="A11" s="4" t="inlineStr">
        <is>
          <t>Non-PEO NEO Average Total Compensation Amount</t>
        </is>
      </c>
      <c r="B11" s="5" t="n">
        <v>1928794</v>
      </c>
      <c r="C11" s="6" t="n">
        <v>1611370</v>
      </c>
      <c r="D11" s="6" t="n">
        <v>858874</v>
      </c>
    </row>
    <row r="12">
      <c r="A12" s="4" t="inlineStr">
        <is>
          <t>Non-PEO NEO Average Compensation Actually Paid Amount</t>
        </is>
      </c>
      <c r="B12" s="5" t="n">
        <v>1723965</v>
      </c>
      <c r="C12" s="6" t="n">
        <v>1288101</v>
      </c>
      <c r="D12" s="6" t="n">
        <v>1069057</v>
      </c>
    </row>
    <row r="13">
      <c r="A13" s="4" t="inlineStr">
        <is>
          <t>Adjustment to Non-PEO NEO Compensation Footnote [Text Block]</t>
        </is>
      </c>
      <c r="B13" s="4" t="inlineStr">
        <is>
          <t>3 In accordance with the requirements of Item 402(v) of Regulation S-K,
Year Stock Average Year Year over Year Average Average Average Total Average Equity Award Adjustments
2022 ($ 949,022 ) $ 878,847 ($ 91,897 ) ($ 42,757 ) $ 0 $ 0 $ 0 ($ 204,829 )
2021 ($ 819,570 ) $ 515,967 $ 49,560 $ 40,286 $ 71,988 ($ 181,500 ) $ 0 ($ 323,269 )
2020 ($ 148,190 ) $ 0 $ 305,231 $ 53,141 $ 0 $ 0 $ 0 $ 210,182
(a) The grant date fair value of equity awards represents the amount reported in the “Stock Awards” column in the Summary Compensation Table and subtracted for the applicable Covered Year.
(b) The equity award adjustments for each applicable Covered Year include those adjustments required by Item 402(v) of Regulation S-K.</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Required Disclosure of Most Important Measures The Adjusted EBITDA represents the most important metrics we used to determine executive compensation for 2022 as further described in our Compensation Discussion and Analysis. </t>
        </is>
      </c>
      <c r="C18" s="4" t="inlineStr">
        <is>
          <t xml:space="preserve"> </t>
        </is>
      </c>
      <c r="D18" s="4" t="inlineStr">
        <is>
          <t xml:space="preserve"> </t>
        </is>
      </c>
    </row>
    <row r="19">
      <c r="A19" s="4" t="inlineStr">
        <is>
          <t>Total Shareholder Return Amount</t>
        </is>
      </c>
      <c r="B19" s="5" t="n">
        <v>178</v>
      </c>
      <c r="C19" s="6" t="n">
        <v>244</v>
      </c>
      <c r="D19" s="6" t="n">
        <v>172</v>
      </c>
    </row>
    <row r="20">
      <c r="A20" s="4" t="inlineStr">
        <is>
          <t>Peer Group Total Shareholder Return Amount</t>
        </is>
      </c>
      <c r="B20" s="6" t="n">
        <v>172</v>
      </c>
      <c r="C20" s="6" t="n">
        <v>181</v>
      </c>
      <c r="D20" s="6" t="n">
        <v>126</v>
      </c>
    </row>
    <row r="21">
      <c r="A21" s="4" t="inlineStr">
        <is>
          <t>Net Income (Loss)</t>
        </is>
      </c>
      <c r="B21" s="5" t="n">
        <v>73000000</v>
      </c>
      <c r="C21" s="5" t="n">
        <v>47000000</v>
      </c>
      <c r="D21" s="5" t="n">
        <v>-153000000</v>
      </c>
    </row>
    <row r="22">
      <c r="A22" s="4" t="inlineStr">
        <is>
          <t>Company Selected Measure Amount</t>
        </is>
      </c>
      <c r="B22" s="6" t="n">
        <v>674000000</v>
      </c>
      <c r="C22" s="6" t="n">
        <v>407000000</v>
      </c>
      <c r="D22" s="6" t="n">
        <v>381000000</v>
      </c>
    </row>
    <row r="23">
      <c r="A23" s="4" t="inlineStr">
        <is>
          <t>PEO Name</t>
        </is>
      </c>
      <c r="B23" s="4" t="inlineStr">
        <is>
          <t>Russell Beck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PEO [Member] | Stock Awards Value Reported for the Covered Year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5400052</v>
      </c>
      <c r="C29" s="5" t="n">
        <v>-5700280</v>
      </c>
      <c r="D29" s="5" t="n">
        <v>0</v>
      </c>
    </row>
    <row r="30">
      <c r="A30" s="4" t="inlineStr">
        <is>
          <t>PEO [Member] | Average Year End Fair Value of Equity Awards Granted in the Covered Yea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4910468</v>
      </c>
      <c r="C32" s="6" t="n">
        <v>6746096</v>
      </c>
      <c r="D32" s="6" t="n">
        <v>0</v>
      </c>
    </row>
    <row r="33">
      <c r="A33" s="4" t="inlineStr">
        <is>
          <t>PEO [Member] | Year over Year Average Change in Fair Value of Equity Awards Outstanding and Unvested at Year En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700530</v>
      </c>
      <c r="C35" s="6" t="n">
        <v>1244597</v>
      </c>
      <c r="D35" s="6" t="n">
        <v>2482662</v>
      </c>
    </row>
    <row r="36">
      <c r="A36" s="4" t="inlineStr">
        <is>
          <t>PEO [Member] | Year over Year Average Change in Fair Value of Equity Awards Granted in Prior Years that Vested in the Covered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120022</v>
      </c>
      <c r="C38" s="6" t="n">
        <v>496532</v>
      </c>
      <c r="D38" s="6" t="n">
        <v>654969</v>
      </c>
    </row>
    <row r="39">
      <c r="A39" s="4" t="inlineStr">
        <is>
          <t>PEO [Member] | Fair Value as of Vesting Date of Equity Awards Granted and Vested in the Covered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700263</v>
      </c>
      <c r="D41" s="6" t="n">
        <v>0</v>
      </c>
    </row>
    <row r="42">
      <c r="A42" s="4" t="inlineStr">
        <is>
          <t>PEO [Member] | Fair Value at the End of the Prior Year of Equity Awards that Failed to Meet Vesting Conditions in the Covered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Value of Dividends or Other Earnings Paid on Stock Awards not Otherwise Reflected in Fair Value or Total Compensation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Total Equity Award Adjustment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310135</v>
      </c>
      <c r="C50" s="6" t="n">
        <v>3487209</v>
      </c>
      <c r="D50" s="6" t="n">
        <v>3137631</v>
      </c>
    </row>
    <row r="51">
      <c r="A51" s="4" t="inlineStr">
        <is>
          <t>Non-PEO NEO [Member] | Stock Awards Value Reported for the Covered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49022</v>
      </c>
      <c r="C53" s="6" t="n">
        <v>-819570</v>
      </c>
      <c r="D53" s="6" t="n">
        <v>-148190</v>
      </c>
    </row>
    <row r="54">
      <c r="A54" s="4" t="inlineStr">
        <is>
          <t>Non-PEO NEO [Member] | Average Year End Fair Value of Equity Awards Granted in the Covered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878847</v>
      </c>
      <c r="C56" s="6" t="n">
        <v>515967</v>
      </c>
      <c r="D56" s="6" t="n">
        <v>0</v>
      </c>
    </row>
    <row r="57">
      <c r="A57" s="4" t="inlineStr">
        <is>
          <t>Non-PEO NEO [Member] | Year over Year Average Change in Fair Value of Equity Awards Outstanding and Unvested at Year En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91897</v>
      </c>
      <c r="C59" s="6" t="n">
        <v>49560</v>
      </c>
      <c r="D59" s="6" t="n">
        <v>305231</v>
      </c>
    </row>
    <row r="60">
      <c r="A60" s="4" t="inlineStr">
        <is>
          <t>Non-PEO NEO [Member] | Year over Year Average Change in Fair Value of Equity Awards Granted in Prior Years that Vested in the Covered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2757</v>
      </c>
      <c r="C62" s="6" t="n">
        <v>40286</v>
      </c>
      <c r="D62" s="6" t="n">
        <v>53141</v>
      </c>
    </row>
    <row r="63">
      <c r="A63" s="4" t="inlineStr">
        <is>
          <t>Non-PEO NEO [Member] | Fair Value as of Vesting Date of Equity Awards Granted and Vested in the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71988</v>
      </c>
      <c r="D65" s="6" t="n">
        <v>0</v>
      </c>
    </row>
    <row r="66">
      <c r="A66" s="4" t="inlineStr">
        <is>
          <t>Non-PEO NEO [Member] | Fair Value at the End of the Prior Year of Equity Awards that Failed to Meet Vesting Conditions in the Covered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181500</v>
      </c>
      <c r="D68" s="6" t="n">
        <v>0</v>
      </c>
    </row>
    <row r="69">
      <c r="A69" s="4" t="inlineStr">
        <is>
          <t>Non-PEO NEO [Member] | Value of Dividends or Other Earnings Paid on Stock Awards not Otherwise Reflected in Fair Value or Total Compensation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Total Equity Award Adjustmen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204829</v>
      </c>
      <c r="C74" s="5" t="n">
        <v>-323269</v>
      </c>
      <c r="D74" s="5" t="n">
        <v>2101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8:39:08Z</dcterms:created>
  <dcterms:modified xmlns:dcterms="http://purl.org/dc/terms/" xmlns:xsi="http://www.w3.org/2001/XMLSchema-instance" xsi:type="dcterms:W3CDTF">2023-04-28T18:39:08Z</dcterms:modified>
</cp:coreProperties>
</file>